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Summary of Significant Accounti" sheetId="7" r:id="rId7"/>
    <s:sheet name="Going Concern" sheetId="8" r:id="rId8"/>
    <s:sheet name="Note Payable" sheetId="9" r:id="rId9"/>
    <s:sheet name="Stockholders' Deficit" sheetId="10" r:id="rId10"/>
    <s:sheet name="Commitments" sheetId="11" r:id="rId11"/>
    <s:sheet name="Related Party Transactions" sheetId="12" r:id="rId12"/>
    <s:sheet name="Income Taxes" sheetId="13" r:id="rId13"/>
    <s:sheet name="Summary of Significant Accoun14" sheetId="14" r:id="rId14"/>
    <s:sheet name="Income Taxes (Tables)" sheetId="15" r:id="rId15"/>
    <s:sheet name="Going Concern (Details)" sheetId="16" r:id="rId16"/>
    <s:sheet name="Note Payable (Details)" sheetId="17" r:id="rId17"/>
    <s:sheet name="Stockholders' Deficit (Details)" sheetId="18" r:id="rId18"/>
    <s:sheet name="Commitments (Details)" sheetId="19" r:id="rId19"/>
    <s:sheet name="Related Party Transactions (Det" sheetId="20" r:id="rId20"/>
    <s:sheet name="Income Taxes (Details)" sheetId="21" r:id="rId21"/>
    <s:sheet name="Income Taxes (Details 1)" sheetId="22" r:id="rId22"/>
    <s:sheet name="Income Taxes (Details Textual)" sheetId="23" r:id="rId23"/>
  </s:sheets>
  <s:definedNames/>
  <s:calcPr calcId="124519" calcMode="auto" fullCalcOnLoad="1"/>
</s:workbook>
</file>

<file path=xl/sharedStrings.xml><?xml version="1.0" encoding="utf-8"?>
<sst xmlns="http://schemas.openxmlformats.org/spreadsheetml/2006/main" uniqueCount="207">
  <si>
    <t>Document and Entity Information - USD ($) $ in Thousands</t>
  </si>
  <si>
    <t>12 Months Ended</t>
  </si>
  <si>
    <t>Jun. 30, 2016</t>
  </si>
  <si>
    <t>Oct. 31, 2016</t>
  </si>
  <si>
    <t>Dec. 31, 2015</t>
  </si>
  <si>
    <t>Document and Entity Information [Abstract]</t>
  </si>
  <si>
    <t>Entity Registrant Name</t>
  </si>
  <si>
    <t>Praco Corp</t>
  </si>
  <si>
    <t>Entity Central Index Key</t>
  </si>
  <si>
    <t>Amendment Flag</t>
  </si>
  <si>
    <t>false</t>
  </si>
  <si>
    <t>Current Fiscal Year End Date</t>
  </si>
  <si>
    <t>--06-30</t>
  </si>
  <si>
    <t>Document Type</t>
  </si>
  <si>
    <t>10-K</t>
  </si>
  <si>
    <t>Document Period End Date</t>
  </si>
  <si>
    <t>Jun. 30,
		2016</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Jun. 30, 2015</t>
  </si>
  <si>
    <t>Current Assets</t>
  </si>
  <si>
    <t>Cash</t>
  </si>
  <si>
    <t>Total Current Assets</t>
  </si>
  <si>
    <t>TOTAL ASSETS</t>
  </si>
  <si>
    <t>Current Liabilities</t>
  </si>
  <si>
    <t>Accounts payable</t>
  </si>
  <si>
    <t>Note payable</t>
  </si>
  <si>
    <t>Notes payable - related parties</t>
  </si>
  <si>
    <t>Total Current Liabilities</t>
  </si>
  <si>
    <t>Stockholders' Deficit</t>
  </si>
  <si>
    <t>Preferred stock, $.0001 par value, 5,000,000 shares authorized, none issued and outstanding</t>
  </si>
  <si>
    <t xml:space="preserve"> </t>
  </si>
  <si>
    <t>Common Stock, $.0001 par value, 100,000,000 shares authorized, 6,902,5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General and administrative</t>
  </si>
  <si>
    <t>Total Operating Expenses</t>
  </si>
  <si>
    <t>Loss Before Other Expenses</t>
  </si>
  <si>
    <t>Other Expenses</t>
  </si>
  <si>
    <t>Interest expense</t>
  </si>
  <si>
    <t>Total Other Expense</t>
  </si>
  <si>
    <t>Net Loss</t>
  </si>
  <si>
    <t>Net Loss Per Share-Basic and Diluted</t>
  </si>
  <si>
    <t>Weighted average number of shares outstanding during the period-Basic and Diluted</t>
  </si>
  <si>
    <t>Statements of Changes in Stockholders' Deficit - USD ($)</t>
  </si>
  <si>
    <t>Total</t>
  </si>
  <si>
    <t>Preferred Stock</t>
  </si>
  <si>
    <t>Common Stock</t>
  </si>
  <si>
    <t>Additional Paid-in Capital</t>
  </si>
  <si>
    <t>Accumulated Deficit</t>
  </si>
  <si>
    <t>Balance at Jun. 30, 2014</t>
  </si>
  <si>
    <t>Balance, shares at Jun. 30, 2014</t>
  </si>
  <si>
    <t>In-kind contribution of interest and services</t>
  </si>
  <si>
    <t>Net loss</t>
  </si>
  <si>
    <t>Balance at Jun. 30, 2015</t>
  </si>
  <si>
    <t>Balance, shares at Jun. 30, 2015</t>
  </si>
  <si>
    <t>Balance at Jun. 30, 2016</t>
  </si>
  <si>
    <t>Balance, shares at Jun. 30, 2016</t>
  </si>
  <si>
    <t>Statements of Cash Flows - USD ($)</t>
  </si>
  <si>
    <t>Cash flows from operating activities</t>
  </si>
  <si>
    <t>Adjustments to reconcile net loss to net cash used in operating activities:</t>
  </si>
  <si>
    <t>In-kind contribution of services and interest</t>
  </si>
  <si>
    <t>Changes in operating assets and liabilities:</t>
  </si>
  <si>
    <t>(Decrease) increase in accounts payable</t>
  </si>
  <si>
    <t>Net cash used in operating activities</t>
  </si>
  <si>
    <t>Cash flows from financing activities</t>
  </si>
  <si>
    <t>Proceeds from notes payable - related party</t>
  </si>
  <si>
    <t>Net cash provided by financing activities</t>
  </si>
  <si>
    <t>Net decrease in cash</t>
  </si>
  <si>
    <t>Cash, beginning of year</t>
  </si>
  <si>
    <t>Cash, end of year</t>
  </si>
  <si>
    <t>Summary of Significant Accounting Policies and Organization</t>
  </si>
  <si>
    <t>Summary of Significant Accounting Policies and Organization [Abstract]</t>
  </si>
  <si>
    <t>SUMMARY OF SIGNIFICANT ACCOUNTING POLICIES AND ORGANIZATION</t>
  </si>
  <si>
    <t>NOTE 1 - SUMMARY OF SIGNIFICANT ACCOUNTING POLICIES AND ORGANIZATION (A) Organiz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 At the same time the Company ceased being a travel agency and became a Public Shell. (B) Use of Estimates In preparing financial statements in conformity with generally accepted accounting principles in the United States of America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valuation of deferred tax assets. (C) Cash and Cash Equivalents The Company considers all highly liquid temporary cash investments with an original maturity of three months or less to be cash equivalents. At June 30, 2016 and 2015, respectively, the Company had no cash equivalents. (D) Loss Per Share Basic and diluted net loss per common share is computed based upon the weighted average common shares outstanding as defined by Financial Accounting Standards Board (“FASB”) ASC No. 260, “Earnings Per Share.” As of June 30, 2016 and 2015, respectively, there were no common share equivalents outstanding.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 Fair Value of Financial Instruments The carrying amounts on the Company’s financial instruments including accounts payable and notes payable, approximate fair value due to the relatively short period to maturity for these instruments. (G) Recent Accounting Pronouncements In August 2016, FASB issued ASU No. 2016-15, “Statement of Cash Flows (Topic 230): Classification of Certain Cash Receipts and Cash Payments”, was established to address eight specific cash flow issues with the objective of reducing the existing diversity in practice. For public companies, the ASU is effective for financial statements issued for fiscal years beginning after December 15, 2017, and interim periods within those fiscal years. Early application is permitted and the amendment should be applied retrospectively. In January 2016, FASB issued ASU No. 2016-01, Financial Instruments—Overall (Subtopic 825-10): Recognition In December 2015, FASB issued ASU No. 2015-17, Income Taxes (Topic 740). To simplify the presentation of deferred income taxes, the amendment requires that deferred tax liabilities and assets be classified as noncurrent in a classified statement of financial position. For public companies, the ASU is effective for financial statements issued for annual periods beginning after December 15, 2016, and interim periods within those annual periods. Early application is permitted. We are currently reviewing the provisions of this ASU to determine if there will be any impact on our results of operations, cash flows or financial condition. In April 2015, FASB issued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all entities, the new requirements are effective for annual periods ending after December 15, 2016, and interim periods within annual periods beginning after December 15, 2016. Early application is permitted. We are currently reviewing the provisions of this ASU to determine if there will be any impact on our results of operations, cash flows or financial condition.</t>
  </si>
  <si>
    <t>Going Concern</t>
  </si>
  <si>
    <t>Going Concern [Abstract]</t>
  </si>
  <si>
    <t>GOING CONCERN</t>
  </si>
  <si>
    <t>NOTE 2 - GOING CONCERN As reflected in the accompanying financial statements, the Company has minimal operations, used cash in operating activities of $55,924 and has a net loss of $84,349 for the year ended June 30, 2016. The Company also has a working capital deficit and stockholders’ deficit of $336,390 as of June 30, 2016.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Note Payable</t>
  </si>
  <si>
    <t>Note Payable [Abstract]</t>
  </si>
  <si>
    <t>NOTE PAYABLE</t>
  </si>
  <si>
    <t>NOTE 3 – NOTE PAYA BLE On June 5, 2012, the Company received $9,000 from a third party. Pursuant to the terms of the note, the note is non-interest bearing, unsecured and is due on demand. Total balance due at June 30, 2016 and 2015 is $9,000. For the years ended June 30, 2016 and 2015, the Company recorded $806 and $752, respectively as an in-kind contribution of imputed interest. The imputed interest is not accrued for but charged to additional paid in capital as it is not an obligation of the Company to pay in cash or stock.</t>
  </si>
  <si>
    <t>Stockholders' Deficit [Abstract]</t>
  </si>
  <si>
    <t>STOCKHOLDERS' DEFICIT</t>
  </si>
  <si>
    <t>NOTE 4 - STOCKHOLDERS’ DEFICIT In-Kind Contribution of services and interest For each of the years ended June 30, 2016 and June 30, 2015, the president contributed services having a fair value of approximately $5,200. For the years ended June 30, 2016 and 2015, the Company recorded $24,420 and $18,650, respectively as in-kind contribution of interest.</t>
  </si>
  <si>
    <t>Commitments</t>
  </si>
  <si>
    <t>Commitments [Abstract]</t>
  </si>
  <si>
    <t>COMMITMENTS</t>
  </si>
  <si>
    <t>NOTE 5 - COMMITMENTS On April 1, 2012, the Company entered into a consulting agreement with Europa Capital Investments, LLC for administrative and other miscellaneous services. The agreement is to remain in effect unless either party desired to cancel the agreement. During the years ended June 30, 2016 and 2015, the fees incurred were $20,000 and $37,500, respectively.</t>
  </si>
  <si>
    <t>Related Party Transactions</t>
  </si>
  <si>
    <t>Related Party Transactions [Abstract]</t>
  </si>
  <si>
    <t>RELATED PARTY TRANSACTIONS</t>
  </si>
  <si>
    <t>NOTE 6 - RELATED PARTY TRANSACTIONS On July 3, 2012, the Company entered into an Equity Exchange Agreement (the “Exchange Agreement”) with Hawk Opportunity Fund, LP, a Delaware limited partnership (“Hawk”), Philly Residential Acquisition LP, a Pennsylvania limited partnership (“Philly”), Green Homes Real Estate, LP, a Pennsylvania limited partnership (“GH”), Nidus, LP, a Delaware limited partnership (“Nidus”), and several other related parties. In the years since the Exchange Agreement was signed, the assets of Nidus have been sold and Nidus will no longer be a part of the transactions contemplated by the Exchange Agreement. Pursuant to the Exchange Agreement, the Company will issue 3,100,000 shares of its common stock, par value $0.0001 per share, to Hawk, and in connection therewith, the Company will receive 89% of the aggregate equity interest of each of Philly and GH. On January 29, 2015, the Company received $7,000 from an entity owned by Mr. Williams. Pursuant to the terms of the note, the note is non-interest bearing, unsecured and is due on demand. Total balance due at June 30, 2016 and 2015 is $7,000. For the years ended June 30, 2016 and 2015, the Company recorded $521 and $209, respectively as an in-kind contribution of imputed interest. The Company received $30,000 on April 30, 2013, $30,000 on July 12, 2013, $25,000 on October 9, 2013, $25,000 on January 9, 2014, $25,000 on April 11, 2014 and $25,000 on July 10, 2014 from an entity owned by Mr. Williams. Total balance due at June 30, 2016 and 2015 is $160,000. Pursuant to the terms of the notes, the notes are non-interest bearing, unsecured and are due on demand. For the years ended June 30, 2016 and 2015, the Company recorded $12,952 and $12,051, respectively as an in-kind contribution of imputed interest. The Company received $8,500 on June 25, 2012, $20,000 on September 14, 2012 and $27,578 on January 17, 2013 from Hawk. Total balance due at June 30, 2016 and 2015 is $56,078. Pursuant to the terms of the notes, the notes are non-interest bearing, unsecured and are due on demand. For the years ended June 30, 2016 and 2015, the Company recorded $4,880 and $4,551, respectively as an in-kind contribution of imputed interest. As needed, GH transfers funds to the Company to cover operating expenses. Those transfers are as follows: $20,722 on November 13, 2014, $10,000 on March 17, 2015, $4,500 on May 22, 2015, $20,000 on July 27, 2015, $20,000 on November 30, 2015 and $15,000 on February 11, 2016, in exchange for various notes payable. Total balance due at June 30, 2016 and 2015 is $90,222 and $35,222, respectively. Pursuant to the terms of the notes, the notes are non-interest bearing, unsecured and due on demand. For the years ended June 30, 2016 and 2015, the Company recorded $5,261 and $1,088,
respectively as
an in-kind contribution of imputed interest. All the imputed interest referenced above is not accrued for but charged to additional paid in capital as it is not an obligation of the Company to pay in cash or stock.</t>
  </si>
  <si>
    <t>Income Taxes</t>
  </si>
  <si>
    <t>Income Taxes [Abstract]</t>
  </si>
  <si>
    <t>INCOME TAXES</t>
  </si>
  <si>
    <t>NOTE 7 - INCOME TAXES As of June 30, 2016, the Company has a net operating loss carryforward of approximately $588,000 available to offset future taxable income through June 30, 2036. A valuation allowance is necessary due to the Company’s continued operating losses and the uncertainty of the Company’s ability to utilize all of the net operating loss carryforwards before they will expire. The components of the Company’s deferred tax asset (liability) are as follows: (1) (2) Deferred tax asset (liability): Net operating loss carryforward $ 197,732 $ 201,853 Valuation allowance (197,732 ) (201,853 ) Net Deferred Tax Asset (Liability) $ - $ - The Company's income tax expense differed from the statutory rates (federal 34%) as follows: Statutory rate applied to earnings (loss) before income taxes $ (28,679 ) $ (38,555 ) Increase (decrease) in income taxes resulting from: State income taxes - - Change in deferred tax asset valuation allowance 18,607 29,361 Non-deductible expenses 10,072 9,194 Income Tax Expense $ - $ - (1) During May 2015, there was a substantial change in ownership of the Company. As a result, income tax code section 382, limits the amount of net operating loss allowed to be utilized on an annual basis. Tax benefits of uncertain tax positions are recognized only if it is more likely than not that the Company will be able to sustain a position taken on an income tax return. The Company has no liability for uncertain tax positions as of June 30, 2016 and 2015.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6 and 2015.</t>
  </si>
  <si>
    <t>Summary of Significant Accounting Policies and Organization (Policies)</t>
  </si>
  <si>
    <t>Organization</t>
  </si>
  <si>
    <t>(A) Organiz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 At the same time the Company ceased being a travel agency and became a Public Shell.</t>
  </si>
  <si>
    <t>Use of Estimates</t>
  </si>
  <si>
    <t>(B) Use of Estimates In preparing financial statements in conformity with generally accepted accounting principles in the United States of America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valuation of deferred tax assets.</t>
  </si>
  <si>
    <t>Cash and Cash Equivalents</t>
  </si>
  <si>
    <t>(C) Cash and Cash Equivalents The Company considers all highly liquid temporary cash investments with an original maturity of three months or less to be cash equivalents. At June 30, 2016 and 2015, respectively, the Company had no cash equivalents.</t>
  </si>
  <si>
    <t>Loss Per Share</t>
  </si>
  <si>
    <t>(D) Loss Per Share Basic and diluted net loss per common share is computed based upon the weighted average common shares outstanding as defined by Financial Accounting Standards Board (“FASB”) ASC No. 260, “Earnings Per Share.” As of June 30, 2016 and 2015, respectively, there were no common share equivalents outstanding.</t>
  </si>
  <si>
    <t>(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of Financial Instruments</t>
  </si>
  <si>
    <t>(F) Fair Value of Financial Instruments The carrying amounts on the Company’s financial instruments including accounts payable and notes payable, approximate fair value due to the relatively short period to maturity for these instruments.</t>
  </si>
  <si>
    <t>Recent Accounting Pronouncements</t>
  </si>
  <si>
    <t>(G) Recent Accounting Pronouncements In August 2016, FASB issued ASU No. 2016-15, “Statement of Cash Flows (Topic 230): Classification of Certain Cash Receipts and Cash Payments”, was established to address eight specific cash flow issues with the objective of reducing the existing diversity in practice. For public companies, the ASU is effective for financial statements issued for fiscal years beginning after December 15, 2017, and interim periods within those fiscal years. Early application is permitted and the amendment should be applied retrospectively. In January 2016, FASB issued ASU No. 2016-01, Financial Instruments—Overall (Subtopic 825-10): Recognition In December 2015, FASB issued ASU No. 2015-17, Income Taxes (Topic 740). To simplify the presentation of deferred income taxes, the amendment requires that deferred tax liabilities and assets be classified as noncurrent in a classified statement of financial position. For public companies, the ASU is effective for financial statements issued for annual periods beginning after December 15, 2016, and interim periods within those annual periods. Early application is permitted. We are currently reviewing the provisions of this ASU to determine if there will be any impact on our results of operations, cash flows or financial condition. In April 2015, FASB issued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all entities, the new requirements are effective for annual periods ending after December 15, 2016, and interim periods within annual periods beginning after December 15, 2016. Early application is permitted. We are currently reviewing the provisions of this ASU to determine if there will be any impact on our results of operations, cash flows or financial condition.</t>
  </si>
  <si>
    <t>Income Taxes (Tables)</t>
  </si>
  <si>
    <t>Schedule of deferred tax asset liability</t>
  </si>
  <si>
    <t xml:space="preserve"> (1) (2) Deferred tax asset (liability): Net operating loss carryforward $ 197,732 $ 201,853 Valuation allowance (197,732 ) (201,853 ) Net Deferred Tax Asset (Liability) $ - $ - (1) During May 2015, there was a substantial change in
ownership of the Company. As a result, income tax code section 382, limits the amount of net
operating loss allowed to be utilized on an annual basis.</t>
  </si>
  <si>
    <t>Schedule of income tax expense differed from statutory rates</t>
  </si>
  <si>
    <t xml:space="preserve"> Statutory rate applied to earnings (loss) before income taxes $ (28,679 ) $ (38,555 ) Increase (decrease) in income taxes resulting from: State income taxes - - Change in deferred tax asset valuation allowance 18,607 29,361 Non-deductible expenses 10,072 9,194 Income Tax Expense $ - $ -</t>
  </si>
  <si>
    <t>Going Concern (Details) - USD ($)</t>
  </si>
  <si>
    <t>Jun. 30, 2014</t>
  </si>
  <si>
    <t>Going Concern (Textual)</t>
  </si>
  <si>
    <t>Cash used in operations</t>
  </si>
  <si>
    <t>Working capital deficit</t>
  </si>
  <si>
    <t>Stockholders' deficit</t>
  </si>
  <si>
    <t>Note Payable (Details) - USD ($)</t>
  </si>
  <si>
    <t>Jun. 05, 2012</t>
  </si>
  <si>
    <t>Note Payable Textual [Abstract]</t>
  </si>
  <si>
    <t>In-kind contribution of interest</t>
  </si>
  <si>
    <t>Note Payable [Member]</t>
  </si>
  <si>
    <t>Stockholders' Deficit (Details) - USD ($)</t>
  </si>
  <si>
    <t>Stockholders' Deficit (Textual)</t>
  </si>
  <si>
    <t>Fair value of contributed services by president</t>
  </si>
  <si>
    <t>Commitments (Details) - USD ($)</t>
  </si>
  <si>
    <t>Commitments (Textual)</t>
  </si>
  <si>
    <t>Consulting fees</t>
  </si>
  <si>
    <t>Related Party Transactions (Details) - USD ($)</t>
  </si>
  <si>
    <t>Feb. 11, 2016</t>
  </si>
  <si>
    <t>Nov. 30, 2015</t>
  </si>
  <si>
    <t>Jul. 27, 2015</t>
  </si>
  <si>
    <t>May 22, 2015</t>
  </si>
  <si>
    <t>Mar. 17, 2015</t>
  </si>
  <si>
    <t>Nov. 13, 2014</t>
  </si>
  <si>
    <t>Jan. 29, 2015</t>
  </si>
  <si>
    <t>Jul. 10, 2014</t>
  </si>
  <si>
    <t>Apr. 11, 2014</t>
  </si>
  <si>
    <t>Jan. 09, 2014</t>
  </si>
  <si>
    <t>Oct. 09, 2013</t>
  </si>
  <si>
    <t>Jul. 12, 2013</t>
  </si>
  <si>
    <t>Apr. 30, 2013</t>
  </si>
  <si>
    <t>Jan. 17, 2013</t>
  </si>
  <si>
    <t>Sep. 14, 2012</t>
  </si>
  <si>
    <t>Jul. 03, 2012</t>
  </si>
  <si>
    <t>Jun. 25, 2012</t>
  </si>
  <si>
    <t>Related Party Transactions (Textual)</t>
  </si>
  <si>
    <t>Notes payable related party</t>
  </si>
  <si>
    <t>Entity owned by Mr. Williams one [Member]</t>
  </si>
  <si>
    <t>Entity owned by Mr. Williams two [Member]</t>
  </si>
  <si>
    <t>Hawk [Member]</t>
  </si>
  <si>
    <t>GH [Member]</t>
  </si>
  <si>
    <t>Transfers funds to cover operating expenses</t>
  </si>
  <si>
    <t>Exchange Agreement [Member]</t>
  </si>
  <si>
    <t>Equity interest, percentage</t>
  </si>
  <si>
    <t>89.00%</t>
  </si>
  <si>
    <t>Income Taxes (Details) - USD ($)</t>
  </si>
  <si>
    <t>[1]</t>
  </si>
  <si>
    <t>Deferred tax asset (liability):</t>
  </si>
  <si>
    <t>Net operating loss carryforward</t>
  </si>
  <si>
    <t>Valuation allowance</t>
  </si>
  <si>
    <t>Net Deferred Tax Asset (Liability)</t>
  </si>
  <si>
    <t>During May 2015, there was a substantial change in ownership of the Company. As a result, income tax code section 382, limits the amount of net operating loss allowed to be utilized on an annual basis.</t>
  </si>
  <si>
    <t>Income Taxes (Details 1) - USD ($)</t>
  </si>
  <si>
    <t>Statutory rate applied to earnings (loss) before income taxes</t>
  </si>
  <si>
    <t>Increase (decrease) in income taxes resulting from:</t>
  </si>
  <si>
    <t>State income taxes</t>
  </si>
  <si>
    <t>Change in deferred tax asset valuation allowance</t>
  </si>
  <si>
    <t>Non-deductible expenses</t>
  </si>
  <si>
    <t>Income Tax Expense</t>
  </si>
  <si>
    <t>Income Taxes (Details Textual) - USD ($)</t>
  </si>
  <si>
    <t>Income Taxes (Textual)</t>
  </si>
  <si>
    <t>Federal income tax expense statutory rates</t>
  </si>
  <si>
    <t>34.00%</t>
  </si>
  <si>
    <t>Liability for uncertain tax posi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9812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6</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0</v>
      </c>
    </row>
    <row spans="1:4" r="17">
      <c s="4" r="A17" t="s">
        <v>28</v>
      </c>
      <c s="6" r="C17" t="n">
        <v>690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0</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r="A1" t="s">
        <v>124</v>
      </c>
      <c s="2" r="B1" t="s">
        <v>1</v>
      </c>
    </row>
    <row spans="1:2" r="2">
      <c s="2" r="B2" t="s">
        <v>2</v>
      </c>
    </row>
    <row spans="1:2" r="3">
      <c s="3" r="A3" t="s">
        <v>98</v>
      </c>
    </row>
    <row spans="1:2" r="4">
      <c s="4" r="A4" t="s">
        <v>125</v>
      </c>
      <c s="4" r="B4" t="s">
        <v>126</v>
      </c>
    </row>
    <row spans="1:2" r="5">
      <c s="4" r="A5" t="s">
        <v>127</v>
      </c>
      <c s="4" r="B5" t="s">
        <v>128</v>
      </c>
    </row>
    <row spans="1:2" r="6">
      <c s="4" r="A6" t="s">
        <v>129</v>
      </c>
      <c s="4" r="B6" t="s">
        <v>130</v>
      </c>
    </row>
    <row spans="1:2" r="7">
      <c s="4" r="A7" t="s">
        <v>131</v>
      </c>
      <c s="4" r="B7" t="s">
        <v>132</v>
      </c>
    </row>
    <row spans="1:2" r="8">
      <c s="4" r="A8" t="s">
        <v>120</v>
      </c>
      <c s="4" r="B8" t="s">
        <v>133</v>
      </c>
    </row>
    <row spans="1:2" r="9">
      <c s="4" r="A9" t="s">
        <v>134</v>
      </c>
      <c s="4" r="B9" t="s">
        <v>135</v>
      </c>
    </row>
    <row spans="1:2" r="10">
      <c s="4" r="A10" t="s">
        <v>136</v>
      </c>
      <c s="4" r="B10"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38</v>
      </c>
      <c s="2" r="B1" t="s">
        <v>1</v>
      </c>
    </row>
    <row spans="1:2" r="2">
      <c s="2" r="B2" t="s">
        <v>2</v>
      </c>
    </row>
    <row spans="1:2" r="3">
      <c s="3" r="A3" t="s">
        <v>121</v>
      </c>
    </row>
    <row spans="1:2" r="4">
      <c s="4" r="A4" t="s">
        <v>139</v>
      </c>
      <c s="4" r="B4" t="s">
        <v>140</v>
      </c>
    </row>
    <row spans="1:2" r="5">
      <c s="4" r="A5" t="s">
        <v>141</v>
      </c>
      <c s="4" r="B5"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spans="1:4" r="1">
      <c s="1" r="A1" t="s">
        <v>143</v>
      </c>
      <c s="2" r="B1" t="s">
        <v>1</v>
      </c>
    </row>
    <row spans="1:4" r="2">
      <c s="2" r="B2" t="s">
        <v>2</v>
      </c>
      <c s="2" r="C2" t="s">
        <v>30</v>
      </c>
      <c s="2" r="D2" t="s">
        <v>144</v>
      </c>
    </row>
    <row spans="1:4" r="3">
      <c s="3" r="A3" t="s">
        <v>145</v>
      </c>
    </row>
    <row spans="1:4" r="4">
      <c s="4" r="A4" t="s">
        <v>146</v>
      </c>
      <c s="7" r="B4" t="n">
        <v>-55924</v>
      </c>
      <c s="7" r="C4" t="n">
        <v>-70015</v>
      </c>
    </row>
    <row spans="1:4" r="5">
      <c s="4" r="A5" t="s">
        <v>79</v>
      </c>
      <c s="6" r="B5" t="n">
        <v>-84349</v>
      </c>
      <c s="6" r="C5" t="n">
        <v>-100003</v>
      </c>
    </row>
    <row spans="1:4" r="6">
      <c s="4" r="A6" t="s">
        <v>147</v>
      </c>
      <c s="6" r="B6" t="n">
        <v>336390</v>
      </c>
    </row>
    <row spans="1:4" r="7">
      <c s="4" r="A7" t="s">
        <v>148</v>
      </c>
      <c s="7" r="B7" t="n">
        <v>-336390</v>
      </c>
      <c s="7" r="C7" t="n">
        <v>-281661</v>
      </c>
      <c s="7" r="D7" t="n">
        <v>-20550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spans="1:4" r="1">
      <c s="1" r="A1" t="s">
        <v>149</v>
      </c>
      <c s="2" r="B1" t="s">
        <v>1</v>
      </c>
    </row>
    <row spans="1:4" r="2">
      <c s="2" r="B2" t="s">
        <v>2</v>
      </c>
      <c s="2" r="C2" t="s">
        <v>30</v>
      </c>
      <c s="2" r="D2" t="s">
        <v>150</v>
      </c>
    </row>
    <row spans="1:4" r="3">
      <c s="3" r="A3" t="s">
        <v>151</v>
      </c>
    </row>
    <row spans="1:4" r="4">
      <c s="4" r="A4" t="s">
        <v>152</v>
      </c>
      <c s="7" r="B4" t="n">
        <v>24420</v>
      </c>
      <c s="7" r="C4" t="n">
        <v>18650</v>
      </c>
    </row>
    <row spans="1:4" r="5">
      <c s="4" r="A5" t="s">
        <v>153</v>
      </c>
    </row>
    <row spans="1:4" r="6">
      <c s="3" r="A6" t="s">
        <v>151</v>
      </c>
    </row>
    <row spans="1:4" r="7">
      <c s="4" r="A7" t="s">
        <v>37</v>
      </c>
      <c s="6" r="B7" t="n">
        <v>9000</v>
      </c>
      <c s="6" r="C7" t="n">
        <v>9000</v>
      </c>
      <c s="7" r="D7" t="n">
        <v>9000</v>
      </c>
    </row>
    <row spans="1:4" r="8">
      <c s="4" r="A8" t="s">
        <v>152</v>
      </c>
      <c s="7" r="B8" t="n">
        <v>806</v>
      </c>
      <c s="7" r="C8" t="n">
        <v>75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154</v>
      </c>
      <c s="2" r="B1" t="s">
        <v>1</v>
      </c>
    </row>
    <row spans="1:3" r="2">
      <c s="2" r="B2" t="s">
        <v>2</v>
      </c>
      <c s="2" r="C2" t="s">
        <v>30</v>
      </c>
    </row>
    <row spans="1:3" r="3">
      <c s="3" r="A3" t="s">
        <v>155</v>
      </c>
    </row>
    <row spans="1:3" r="4">
      <c s="4" r="A4" t="s">
        <v>156</v>
      </c>
      <c s="7" r="B4" t="n">
        <v>5200</v>
      </c>
      <c s="7" r="C4" t="n">
        <v>5200</v>
      </c>
    </row>
    <row spans="1:3" r="5">
      <c s="4" r="A5" t="s">
        <v>152</v>
      </c>
      <c s="7" r="B5" t="n">
        <v>24420</v>
      </c>
      <c s="7" r="C5" t="n">
        <v>1865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6"/>
    <col customWidth="1" max="3" min="3" width="14"/>
  </cols>
  <sheetData>
    <row spans="1:3" r="1">
      <c s="1" r="A1" t="s">
        <v>157</v>
      </c>
      <c s="2" r="B1" t="s">
        <v>1</v>
      </c>
    </row>
    <row spans="1:3" r="2">
      <c s="2" r="B2" t="s">
        <v>2</v>
      </c>
      <c s="2" r="C2" t="s">
        <v>30</v>
      </c>
    </row>
    <row spans="1:3" r="3">
      <c s="3" r="A3" t="s">
        <v>158</v>
      </c>
    </row>
    <row spans="1:3" r="4">
      <c s="4" r="A4" t="s">
        <v>159</v>
      </c>
      <c s="7" r="B4" t="n">
        <v>20000</v>
      </c>
      <c s="7" r="C4" t="n">
        <v>37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9</v>
      </c>
      <c s="7" r="C3" t="n">
        <v>953</v>
      </c>
    </row>
    <row spans="1:3" r="4">
      <c s="4" r="A4" t="s">
        <v>33</v>
      </c>
      <c s="6" r="B4" t="n">
        <v>29</v>
      </c>
      <c s="6" r="C4" t="n">
        <v>953</v>
      </c>
    </row>
    <row spans="1:3" r="5">
      <c s="4" r="A5" t="s">
        <v>34</v>
      </c>
      <c s="6" r="B5" t="n">
        <v>29</v>
      </c>
      <c s="6" r="C5" t="n">
        <v>953</v>
      </c>
    </row>
    <row spans="1:3" r="6">
      <c s="3" r="A6" t="s">
        <v>35</v>
      </c>
    </row>
    <row spans="1:3" r="7">
      <c s="4" r="A7" t="s">
        <v>36</v>
      </c>
      <c s="6" r="B7" t="n">
        <v>14119</v>
      </c>
      <c s="6" r="C7" t="n">
        <v>15314</v>
      </c>
    </row>
    <row spans="1:3" r="8">
      <c s="4" r="A8" t="s">
        <v>37</v>
      </c>
      <c s="6" r="B8" t="n">
        <v>9000</v>
      </c>
      <c s="6" r="C8" t="n">
        <v>9000</v>
      </c>
    </row>
    <row spans="1:3" r="9">
      <c s="4" r="A9" t="s">
        <v>38</v>
      </c>
      <c s="6" r="B9" t="n">
        <v>313300</v>
      </c>
      <c s="6" r="C9" t="n">
        <v>258300</v>
      </c>
    </row>
    <row spans="1:3" r="10">
      <c s="4" r="A10" t="s">
        <v>39</v>
      </c>
      <c s="6" r="B10" t="n">
        <v>336419</v>
      </c>
      <c s="6" r="C10" t="n">
        <v>282614</v>
      </c>
    </row>
    <row spans="1:3" r="11">
      <c s="3" r="A11" t="s">
        <v>40</v>
      </c>
    </row>
    <row spans="1:3" r="12">
      <c s="4" r="A12" t="s">
        <v>41</v>
      </c>
      <c s="4" r="B12" t="s">
        <v>42</v>
      </c>
      <c s="4" r="C12" t="s">
        <v>42</v>
      </c>
    </row>
    <row spans="1:3" r="13">
      <c s="4" r="A13" t="s">
        <v>43</v>
      </c>
      <c s="6" r="B13" t="n">
        <v>690</v>
      </c>
      <c s="6" r="C13" t="n">
        <v>690</v>
      </c>
    </row>
    <row spans="1:3" r="14">
      <c s="4" r="A14" t="s">
        <v>44</v>
      </c>
      <c s="6" r="B14" t="n">
        <v>343257</v>
      </c>
      <c s="6" r="C14" t="n">
        <v>313637</v>
      </c>
    </row>
    <row spans="1:3" r="15">
      <c s="4" r="A15" t="s">
        <v>45</v>
      </c>
      <c s="6" r="B15" t="n">
        <v>-680337</v>
      </c>
      <c s="6" r="C15" t="n">
        <v>-595988</v>
      </c>
    </row>
    <row spans="1:3" r="16">
      <c s="4" r="A16" t="s">
        <v>46</v>
      </c>
      <c s="6" r="B16" t="n">
        <v>-336390</v>
      </c>
      <c s="6" r="C16" t="n">
        <v>-281661</v>
      </c>
    </row>
    <row spans="1:3" r="17">
      <c s="4" r="A17" t="s">
        <v>47</v>
      </c>
      <c s="7" r="B17" t="n">
        <v>29</v>
      </c>
      <c s="7" r="C17" t="n">
        <v>9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T2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r="A1" t="s">
        <v>160</v>
      </c>
      <c s="2" r="B1" t="s">
        <v>161</v>
      </c>
      <c s="2" r="C1" t="s">
        <v>162</v>
      </c>
      <c s="2" r="D1" t="s">
        <v>163</v>
      </c>
      <c s="2" r="E1" t="s">
        <v>164</v>
      </c>
      <c s="2" r="F1" t="s">
        <v>165</v>
      </c>
      <c s="2" r="G1" t="s">
        <v>166</v>
      </c>
      <c s="2" r="H1" t="s">
        <v>2</v>
      </c>
      <c s="2" r="I1" t="s">
        <v>30</v>
      </c>
      <c s="2" r="J1" t="s">
        <v>167</v>
      </c>
      <c s="2" r="K1" t="s">
        <v>168</v>
      </c>
      <c s="2" r="L1" t="s">
        <v>169</v>
      </c>
      <c s="2" r="M1" t="s">
        <v>170</v>
      </c>
      <c s="2" r="N1" t="s">
        <v>171</v>
      </c>
      <c s="2" r="O1" t="s">
        <v>172</v>
      </c>
      <c s="2" r="P1" t="s">
        <v>173</v>
      </c>
      <c s="2" r="Q1" t="s">
        <v>174</v>
      </c>
      <c s="2" r="R1" t="s">
        <v>175</v>
      </c>
      <c s="2" r="S1" t="s">
        <v>176</v>
      </c>
      <c s="2" r="T1" t="s">
        <v>177</v>
      </c>
    </row>
    <row spans="1:20" r="2">
      <c s="3" r="A2" t="s">
        <v>178</v>
      </c>
    </row>
    <row spans="1:20" r="3">
      <c s="4" r="A3" t="s">
        <v>54</v>
      </c>
      <c s="8" r="H3" t="n">
        <v>0.0001</v>
      </c>
      <c s="8" r="I3" t="n">
        <v>0.0001</v>
      </c>
    </row>
    <row spans="1:20" r="4">
      <c s="4" r="A4" t="s">
        <v>56</v>
      </c>
      <c s="6" r="H4" t="n">
        <v>6902500</v>
      </c>
      <c s="6" r="I4" t="n">
        <v>6902500</v>
      </c>
    </row>
    <row spans="1:20" r="5">
      <c s="4" r="A5" t="s">
        <v>179</v>
      </c>
      <c s="7" r="H5" t="n">
        <v>313300</v>
      </c>
      <c s="7" r="I5" t="n">
        <v>258300</v>
      </c>
    </row>
    <row spans="1:20" r="6">
      <c s="4" r="A6" t="s">
        <v>152</v>
      </c>
      <c s="6" r="H6" t="n">
        <v>24420</v>
      </c>
      <c s="6" r="I6" t="n">
        <v>18650</v>
      </c>
    </row>
    <row spans="1:20" r="7">
      <c s="4" r="A7" t="s">
        <v>180</v>
      </c>
    </row>
    <row spans="1:20" r="8">
      <c s="3" r="A8" t="s">
        <v>178</v>
      </c>
    </row>
    <row spans="1:20" r="9">
      <c s="4" r="A9" t="s">
        <v>179</v>
      </c>
      <c s="6" r="H9" t="n">
        <v>7000</v>
      </c>
      <c s="6" r="I9" t="n">
        <v>7000</v>
      </c>
      <c s="7" r="J9" t="n">
        <v>7000</v>
      </c>
    </row>
    <row spans="1:20" r="10">
      <c s="4" r="A10" t="s">
        <v>152</v>
      </c>
      <c s="6" r="H10" t="n">
        <v>521</v>
      </c>
      <c s="6" r="I10" t="n">
        <v>209</v>
      </c>
    </row>
    <row spans="1:20" r="11">
      <c s="4" r="A11" t="s">
        <v>181</v>
      </c>
    </row>
    <row spans="1:20" r="12">
      <c s="3" r="A12" t="s">
        <v>178</v>
      </c>
    </row>
    <row spans="1:20" r="13">
      <c s="4" r="A13" t="s">
        <v>179</v>
      </c>
      <c s="6" r="H13" t="n">
        <v>160000</v>
      </c>
      <c s="6" r="I13" t="n">
        <v>160000</v>
      </c>
      <c s="7" r="K13" t="n">
        <v>25000</v>
      </c>
      <c s="7" r="L13" t="n">
        <v>25000</v>
      </c>
      <c s="7" r="M13" t="n">
        <v>25000</v>
      </c>
      <c s="7" r="N13" t="n">
        <v>25000</v>
      </c>
      <c s="7" r="O13" t="n">
        <v>30000</v>
      </c>
      <c s="7" r="P13" t="n">
        <v>30000</v>
      </c>
    </row>
    <row spans="1:20" r="14">
      <c s="4" r="A14" t="s">
        <v>152</v>
      </c>
      <c s="6" r="H14" t="n">
        <v>12952</v>
      </c>
      <c s="6" r="I14" t="n">
        <v>12051</v>
      </c>
    </row>
    <row spans="1:20" r="15">
      <c s="4" r="A15" t="s">
        <v>182</v>
      </c>
    </row>
    <row spans="1:20" r="16">
      <c s="3" r="A16" t="s">
        <v>178</v>
      </c>
    </row>
    <row spans="1:20" r="17">
      <c s="4" r="A17" t="s">
        <v>179</v>
      </c>
      <c s="6" r="H17" t="n">
        <v>56078</v>
      </c>
      <c s="6" r="I17" t="n">
        <v>56078</v>
      </c>
      <c s="7" r="Q17" t="n">
        <v>27578</v>
      </c>
      <c s="7" r="R17" t="n">
        <v>20000</v>
      </c>
      <c s="7" r="T17" t="n">
        <v>8500</v>
      </c>
    </row>
    <row spans="1:20" r="18">
      <c s="4" r="A18" t="s">
        <v>152</v>
      </c>
      <c s="6" r="H18" t="n">
        <v>4880</v>
      </c>
      <c s="6" r="I18" t="n">
        <v>4551</v>
      </c>
    </row>
    <row spans="1:20" r="19">
      <c s="4" r="A19" t="s">
        <v>183</v>
      </c>
    </row>
    <row spans="1:20" r="20">
      <c s="3" r="A20" t="s">
        <v>178</v>
      </c>
    </row>
    <row spans="1:20" r="21">
      <c s="4" r="A21" t="s">
        <v>179</v>
      </c>
      <c s="6" r="H21" t="n">
        <v>90222</v>
      </c>
      <c s="6" r="I21" t="n">
        <v>35222</v>
      </c>
    </row>
    <row spans="1:20" r="22">
      <c s="4" r="A22" t="s">
        <v>184</v>
      </c>
      <c s="7" r="B22" t="n">
        <v>15000</v>
      </c>
      <c s="7" r="C22" t="n">
        <v>20000</v>
      </c>
      <c s="7" r="D22" t="n">
        <v>20000</v>
      </c>
      <c s="7" r="E22" t="n">
        <v>4500</v>
      </c>
      <c s="7" r="F22" t="n">
        <v>10000</v>
      </c>
      <c s="7" r="G22" t="n">
        <v>20722</v>
      </c>
    </row>
    <row spans="1:20" r="23">
      <c s="4" r="A23" t="s">
        <v>152</v>
      </c>
      <c s="7" r="H23" t="n">
        <v>5261</v>
      </c>
      <c s="7" r="I23" t="n">
        <v>1088</v>
      </c>
    </row>
    <row spans="1:20" r="24">
      <c s="4" r="A24" t="s">
        <v>185</v>
      </c>
    </row>
    <row spans="1:20" r="25">
      <c s="3" r="A25" t="s">
        <v>178</v>
      </c>
    </row>
    <row spans="1:20" r="26">
      <c s="4" r="A26" t="s">
        <v>54</v>
      </c>
      <c s="8" r="S26" t="n">
        <v>0.0001</v>
      </c>
    </row>
    <row spans="1:20" r="27">
      <c s="4" r="A27" t="s">
        <v>56</v>
      </c>
      <c s="6" r="S27" t="n">
        <v>3100000</v>
      </c>
    </row>
    <row spans="1:20" r="28">
      <c s="4" r="A28" t="s">
        <v>186</v>
      </c>
      <c s="4" r="S28" t="s">
        <v>18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5"/>
    <col customWidth="1" max="2" min="2" width="80"/>
    <col customWidth="1" max="3" min="3" width="4"/>
    <col customWidth="1" max="4" min="4" width="14"/>
  </cols>
  <sheetData>
    <row spans="1:4" r="1">
      <c s="1" r="A1" t="s">
        <v>188</v>
      </c>
      <c s="2" r="B1" t="s">
        <v>2</v>
      </c>
      <c s="2" r="C1" t="s">
        <v>189</v>
      </c>
      <c s="2" r="D1" t="s">
        <v>30</v>
      </c>
    </row>
    <row spans="1:4" r="2">
      <c s="3" r="A2" t="s">
        <v>190</v>
      </c>
      <c r="B2" t="n"/>
    </row>
    <row spans="1:4" r="3">
      <c s="4" r="A3" t="s">
        <v>191</v>
      </c>
      <c s="7" r="B3" t="n">
        <v>197732</v>
      </c>
      <c s="7" r="D3" t="n">
        <v>201853</v>
      </c>
    </row>
    <row spans="1:4" r="4">
      <c s="4" r="A4" t="s">
        <v>192</v>
      </c>
      <c s="6" r="B4" t="n">
        <v>-197732</v>
      </c>
      <c s="6" r="D4" t="n">
        <v>-201853</v>
      </c>
    </row>
    <row spans="1:4" r="5">
      <c s="4" r="A5" t="s">
        <v>193</v>
      </c>
      <c s="4" r="B5" t="s">
        <v>42</v>
      </c>
      <c s="4" r="D5" t="s">
        <v>42</v>
      </c>
    </row>
    <row spans="1:4" r="6">
      <c r="A6" t="n"/>
    </row>
    <row spans="1:4" r="7">
      <c s="4" r="A7" t="s">
        <v>189</v>
      </c>
      <c s="4" r="B7" t="s">
        <v>194</v>
      </c>
    </row>
  </sheetData>
  <mergeCells count="6">
    <mergeCell ref="B2:C2"/>
    <mergeCell ref="B3:C3"/>
    <mergeCell ref="B4:C4"/>
    <mergeCell ref="B5:C5"/>
    <mergeCell ref="A6:D6"/>
    <mergeCell ref="B7:D7"/>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195</v>
      </c>
      <c s="2" r="B1" t="s">
        <v>1</v>
      </c>
    </row>
    <row spans="1:3" r="2">
      <c s="2" r="B2" t="s">
        <v>2</v>
      </c>
      <c s="2" r="C2" t="s">
        <v>30</v>
      </c>
    </row>
    <row spans="1:3" r="3">
      <c s="3" r="A3" t="s">
        <v>121</v>
      </c>
    </row>
    <row spans="1:3" r="4">
      <c s="4" r="A4" t="s">
        <v>196</v>
      </c>
      <c s="7" r="B4" t="n">
        <v>-28679</v>
      </c>
      <c s="7" r="C4" t="n">
        <v>-38555</v>
      </c>
    </row>
    <row spans="1:3" r="5">
      <c s="3" r="A5" t="s">
        <v>197</v>
      </c>
    </row>
    <row spans="1:3" r="6">
      <c s="4" r="A6" t="s">
        <v>198</v>
      </c>
      <c s="4" r="B6" t="s">
        <v>42</v>
      </c>
      <c s="4" r="C6" t="s">
        <v>42</v>
      </c>
    </row>
    <row spans="1:3" r="7">
      <c s="4" r="A7" t="s">
        <v>199</v>
      </c>
      <c s="6" r="B7" t="n">
        <v>18607</v>
      </c>
      <c s="6" r="C7" t="n">
        <v>29361</v>
      </c>
    </row>
    <row spans="1:3" r="8">
      <c s="4" r="A8" t="s">
        <v>200</v>
      </c>
      <c s="6" r="B8" t="n">
        <v>10072</v>
      </c>
      <c s="6" r="C8" t="n">
        <v>9194</v>
      </c>
    </row>
    <row spans="1:3" r="9">
      <c s="4" r="A9" t="s">
        <v>201</v>
      </c>
      <c s="4" r="B9" t="s">
        <v>42</v>
      </c>
      <c s="4" r="C9" t="s">
        <v>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202</v>
      </c>
      <c s="2" r="B1" t="s">
        <v>1</v>
      </c>
    </row>
    <row spans="1:3" r="2">
      <c s="2" r="B2" t="s">
        <v>2</v>
      </c>
      <c s="2" r="C2" t="s">
        <v>30</v>
      </c>
    </row>
    <row spans="1:3" r="3">
      <c s="3" r="A3" t="s">
        <v>203</v>
      </c>
    </row>
    <row spans="1:3" r="4">
      <c s="4" r="A4" t="s">
        <v>191</v>
      </c>
      <c s="7" r="B4" t="n">
        <v>528000</v>
      </c>
    </row>
    <row spans="1:3" r="5">
      <c s="4" r="A5" t="s">
        <v>204</v>
      </c>
      <c s="4" r="B5" t="s">
        <v>205</v>
      </c>
    </row>
    <row spans="1:3" r="6">
      <c s="4" r="A6" t="s">
        <v>206</v>
      </c>
      <c s="4" r="B6" t="s">
        <v>42</v>
      </c>
      <c s="4" r="C6" t="s">
        <v>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8</v>
      </c>
      <c s="2" r="B1" t="s">
        <v>2</v>
      </c>
      <c s="2" r="C1" t="s">
        <v>30</v>
      </c>
    </row>
    <row spans="1:3" r="2">
      <c s="3" r="A2" t="s">
        <v>49</v>
      </c>
    </row>
    <row spans="1:3" r="3">
      <c s="4" r="A3" t="s">
        <v>50</v>
      </c>
      <c s="8" r="B3" t="n">
        <v>0.0001</v>
      </c>
      <c s="8" r="C3" t="n">
        <v>0.0001</v>
      </c>
    </row>
    <row spans="1:3" r="4">
      <c s="4" r="A4" t="s">
        <v>51</v>
      </c>
      <c s="6" r="B4" t="n">
        <v>5000000</v>
      </c>
      <c s="6" r="C4" t="n">
        <v>5000000</v>
      </c>
    </row>
    <row spans="1:3" r="5">
      <c s="4" r="A5" t="s">
        <v>52</v>
      </c>
      <c s="4" r="B5" t="s">
        <v>42</v>
      </c>
      <c s="4" r="C5" t="s">
        <v>42</v>
      </c>
    </row>
    <row spans="1:3" r="6">
      <c s="4" r="A6" t="s">
        <v>53</v>
      </c>
      <c s="4" r="B6" t="s">
        <v>42</v>
      </c>
      <c s="4" r="C6" t="s">
        <v>42</v>
      </c>
    </row>
    <row spans="1:3" r="7">
      <c s="4" r="A7" t="s">
        <v>54</v>
      </c>
      <c s="8" r="B7" t="n">
        <v>0.0001</v>
      </c>
      <c s="8" r="C7" t="n">
        <v>0.0001</v>
      </c>
    </row>
    <row spans="1:3" r="8">
      <c s="4" r="A8" t="s">
        <v>55</v>
      </c>
      <c s="6" r="B8" t="n">
        <v>100000000</v>
      </c>
      <c s="6" r="C8" t="n">
        <v>100000000</v>
      </c>
    </row>
    <row spans="1:3" r="9">
      <c s="4" r="A9" t="s">
        <v>56</v>
      </c>
      <c s="6" r="B9" t="n">
        <v>6902500</v>
      </c>
      <c s="6" r="C9" t="n">
        <v>6902500</v>
      </c>
    </row>
    <row spans="1:3" r="10">
      <c s="4" r="A10" t="s">
        <v>57</v>
      </c>
      <c s="6" r="B10" t="n">
        <v>6902500</v>
      </c>
      <c s="6" r="C10" t="n">
        <v>690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v>
      </c>
      <c s="2" r="B1" t="s">
        <v>1</v>
      </c>
    </row>
    <row spans="1:3" r="2">
      <c s="2" r="B2" t="s">
        <v>2</v>
      </c>
      <c s="2" r="C2" t="s">
        <v>30</v>
      </c>
    </row>
    <row spans="1:3" r="3">
      <c s="3" r="A3" t="s">
        <v>59</v>
      </c>
    </row>
    <row spans="1:3" r="4">
      <c s="4" r="A4" t="s">
        <v>60</v>
      </c>
      <c s="7" r="B4" t="n">
        <v>45434</v>
      </c>
      <c s="7" r="C4" t="n">
        <v>67573</v>
      </c>
    </row>
    <row spans="1:3" r="5">
      <c s="4" r="A5" t="s">
        <v>61</v>
      </c>
      <c s="6" r="B5" t="n">
        <v>14451</v>
      </c>
      <c s="6" r="C5" t="n">
        <v>13780</v>
      </c>
    </row>
    <row spans="1:3" r="6">
      <c s="4" r="A6" t="s">
        <v>62</v>
      </c>
      <c s="6" r="B6" t="n">
        <v>59885</v>
      </c>
      <c s="6" r="C6" t="n">
        <v>81353</v>
      </c>
    </row>
    <row spans="1:3" r="7">
      <c s="4" r="A7" t="s">
        <v>63</v>
      </c>
      <c s="6" r="B7" t="n">
        <v>-59885</v>
      </c>
      <c s="6" r="C7" t="n">
        <v>-81353</v>
      </c>
    </row>
    <row spans="1:3" r="8">
      <c s="3" r="A8" t="s">
        <v>64</v>
      </c>
    </row>
    <row spans="1:3" r="9">
      <c s="4" r="A9" t="s">
        <v>65</v>
      </c>
      <c s="6" r="B9" t="n">
        <v>-24464</v>
      </c>
      <c s="6" r="C9" t="n">
        <v>-18650</v>
      </c>
    </row>
    <row spans="1:3" r="10">
      <c s="4" r="A10" t="s">
        <v>66</v>
      </c>
      <c s="6" r="B10" t="n">
        <v>-24464</v>
      </c>
      <c s="6" r="C10" t="n">
        <v>-18650</v>
      </c>
    </row>
    <row spans="1:3" r="11">
      <c s="4" r="A11" t="s">
        <v>67</v>
      </c>
      <c s="7" r="B11" t="n">
        <v>-84349</v>
      </c>
      <c s="7" r="C11" t="n">
        <v>-100003</v>
      </c>
    </row>
    <row spans="1:3" r="12">
      <c s="4" r="A12" t="s">
        <v>68</v>
      </c>
      <c s="9" r="B12" t="n">
        <v>-0.01</v>
      </c>
      <c s="9" r="C12" t="n">
        <v>-0.01</v>
      </c>
    </row>
    <row spans="1:3" r="13">
      <c s="4" r="A13" t="s">
        <v>69</v>
      </c>
      <c s="6" r="B13" t="n">
        <v>6902500</v>
      </c>
      <c s="6" r="C13" t="n">
        <v>690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1"/>
    <col customWidth="1" max="3" min="3" width="16"/>
    <col customWidth="1" max="4" min="4" width="13"/>
    <col customWidth="1" max="5" min="5" width="27"/>
    <col customWidth="1" max="6" min="6" width="20"/>
  </cols>
  <sheetData>
    <row spans="1:6" r="1">
      <c s="1" r="A1" t="s">
        <v>70</v>
      </c>
      <c s="2" r="B1" t="s">
        <v>71</v>
      </c>
      <c s="2" r="C1" t="s">
        <v>72</v>
      </c>
      <c s="2" r="D1" t="s">
        <v>73</v>
      </c>
      <c s="2" r="E1" t="s">
        <v>74</v>
      </c>
      <c s="2" r="F1" t="s">
        <v>75</v>
      </c>
    </row>
    <row spans="1:6" r="2">
      <c s="4" r="A2" t="s">
        <v>76</v>
      </c>
      <c s="7" r="B2" t="n">
        <v>-205508</v>
      </c>
      <c s="4" r="C2" t="s">
        <v>42</v>
      </c>
      <c s="7" r="D2" t="n">
        <v>690</v>
      </c>
      <c s="7" r="E2" t="n">
        <v>289787</v>
      </c>
      <c s="7" r="F2" t="n">
        <v>-495985</v>
      </c>
    </row>
    <row spans="1:6" r="3">
      <c s="4" r="A3" t="s">
        <v>77</v>
      </c>
      <c s="4" r="C3" t="s">
        <v>42</v>
      </c>
      <c s="6" r="D3" t="n">
        <v>6902500</v>
      </c>
    </row>
    <row spans="1:6" r="4">
      <c s="4" r="A4" t="s">
        <v>78</v>
      </c>
      <c s="6" r="B4" t="n">
        <v>23850</v>
      </c>
      <c s="4" r="D4" t="s">
        <v>42</v>
      </c>
      <c s="6" r="E4" t="n">
        <v>23850</v>
      </c>
      <c s="4" r="F4" t="s">
        <v>42</v>
      </c>
    </row>
    <row spans="1:6" r="5">
      <c s="4" r="A5" t="s">
        <v>79</v>
      </c>
      <c s="6" r="B5" t="n">
        <v>-100003</v>
      </c>
      <c s="4" r="D5" t="s">
        <v>42</v>
      </c>
      <c s="4" r="E5" t="s">
        <v>42</v>
      </c>
      <c s="6" r="F5" t="n">
        <v>-100003</v>
      </c>
    </row>
    <row spans="1:6" r="6">
      <c s="4" r="A6" t="s">
        <v>80</v>
      </c>
      <c s="6" r="B6" t="n">
        <v>-281661</v>
      </c>
      <c s="4" r="C6" t="s">
        <v>42</v>
      </c>
      <c s="7" r="D6" t="n">
        <v>690</v>
      </c>
      <c s="7" r="E6" t="n">
        <v>313637</v>
      </c>
      <c s="7" r="F6" t="n">
        <v>-595988</v>
      </c>
    </row>
    <row spans="1:6" r="7">
      <c s="4" r="A7" t="s">
        <v>81</v>
      </c>
      <c s="4" r="C7" t="s">
        <v>42</v>
      </c>
      <c s="6" r="D7" t="n">
        <v>6902500</v>
      </c>
      <c s="4" r="E7" t="s">
        <v>42</v>
      </c>
      <c s="4" r="F7" t="s">
        <v>42</v>
      </c>
    </row>
    <row spans="1:6" r="8">
      <c s="4" r="A8" t="s">
        <v>78</v>
      </c>
      <c s="6" r="B8" t="n">
        <v>29620</v>
      </c>
      <c s="4" r="D8" t="s">
        <v>42</v>
      </c>
      <c s="7" r="E8" t="n">
        <v>29620</v>
      </c>
      <c s="4" r="F8" t="s">
        <v>42</v>
      </c>
    </row>
    <row spans="1:6" r="9">
      <c s="4" r="A9" t="s">
        <v>79</v>
      </c>
      <c s="6" r="B9" t="n">
        <v>-84349</v>
      </c>
      <c s="6" r="F9" t="n">
        <v>-84349</v>
      </c>
    </row>
    <row spans="1:6" r="10">
      <c s="4" r="A10" t="s">
        <v>82</v>
      </c>
      <c s="7" r="B10" t="n">
        <v>-336390</v>
      </c>
      <c s="4" r="C10" t="s">
        <v>42</v>
      </c>
      <c s="7" r="D10" t="n">
        <v>690</v>
      </c>
      <c s="7" r="E10" t="n">
        <v>343257</v>
      </c>
      <c s="7" r="F10" t="n">
        <v>-680337</v>
      </c>
    </row>
    <row spans="1:6" r="11">
      <c s="4" r="A11" t="s">
        <v>83</v>
      </c>
      <c s="4" r="C11" t="s">
        <v>42</v>
      </c>
      <c s="6" r="D11" t="n">
        <v>6902500</v>
      </c>
      <c s="4" r="E11" t="s">
        <v>42</v>
      </c>
      <c s="4" r="F11" t="s">
        <v>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84</v>
      </c>
      <c s="2" r="B1" t="s">
        <v>1</v>
      </c>
    </row>
    <row spans="1:3" r="2">
      <c s="2" r="B2" t="s">
        <v>2</v>
      </c>
      <c s="2" r="C2" t="s">
        <v>30</v>
      </c>
    </row>
    <row spans="1:3" r="3">
      <c s="3" r="A3" t="s">
        <v>85</v>
      </c>
    </row>
    <row spans="1:3" r="4">
      <c s="4" r="A4" t="s">
        <v>79</v>
      </c>
      <c s="7" r="B4" t="n">
        <v>-84349</v>
      </c>
      <c s="7" r="C4" t="n">
        <v>-100003</v>
      </c>
    </row>
    <row spans="1:3" r="5">
      <c s="3" r="A5" t="s">
        <v>86</v>
      </c>
    </row>
    <row spans="1:3" r="6">
      <c s="4" r="A6" t="s">
        <v>87</v>
      </c>
      <c s="6" r="B6" t="n">
        <v>29620</v>
      </c>
      <c s="6" r="C6" t="n">
        <v>23850</v>
      </c>
    </row>
    <row spans="1:3" r="7">
      <c s="3" r="A7" t="s">
        <v>88</v>
      </c>
    </row>
    <row spans="1:3" r="8">
      <c s="4" r="A8" t="s">
        <v>89</v>
      </c>
      <c s="6" r="B8" t="n">
        <v>-1195</v>
      </c>
      <c s="6" r="C8" t="n">
        <v>6138</v>
      </c>
    </row>
    <row spans="1:3" r="9">
      <c s="4" r="A9" t="s">
        <v>90</v>
      </c>
      <c s="6" r="B9" t="n">
        <v>-55924</v>
      </c>
      <c s="6" r="C9" t="n">
        <v>-70015</v>
      </c>
    </row>
    <row spans="1:3" r="10">
      <c s="3" r="A10" t="s">
        <v>91</v>
      </c>
    </row>
    <row spans="1:3" r="11">
      <c s="4" r="A11" t="s">
        <v>92</v>
      </c>
      <c s="6" r="B11" t="n">
        <v>55000</v>
      </c>
      <c s="6" r="C11" t="n">
        <v>67222</v>
      </c>
    </row>
    <row spans="1:3" r="12">
      <c s="4" r="A12" t="s">
        <v>93</v>
      </c>
      <c s="6" r="B12" t="n">
        <v>55000</v>
      </c>
      <c s="6" r="C12" t="n">
        <v>67222</v>
      </c>
    </row>
    <row spans="1:3" r="13">
      <c s="4" r="A13" t="s">
        <v>94</v>
      </c>
      <c s="6" r="B13" t="n">
        <v>-924</v>
      </c>
      <c s="6" r="C13" t="n">
        <v>-2793</v>
      </c>
    </row>
    <row spans="1:3" r="14">
      <c s="4" r="A14" t="s">
        <v>95</v>
      </c>
      <c s="6" r="B14" t="n">
        <v>953</v>
      </c>
      <c s="6" r="C14" t="n">
        <v>3746</v>
      </c>
    </row>
    <row spans="1:3" r="15">
      <c s="4" r="A15" t="s">
        <v>96</v>
      </c>
      <c s="7" r="B15" t="n">
        <v>29</v>
      </c>
      <c s="7" r="C15" t="n">
        <v>9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97</v>
      </c>
      <c s="2" r="B1" t="s">
        <v>1</v>
      </c>
    </row>
    <row spans="1:2" r="2">
      <c s="2" r="B2" t="s">
        <v>2</v>
      </c>
    </row>
    <row spans="1:2" r="3">
      <c s="3" r="A3" t="s">
        <v>98</v>
      </c>
    </row>
    <row spans="1:2" r="4">
      <c s="4" r="A4" t="s">
        <v>99</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01</v>
      </c>
      <c s="2" r="B1" t="s">
        <v>1</v>
      </c>
    </row>
    <row spans="1:2" r="2">
      <c s="2" r="B2" t="s">
        <v>2</v>
      </c>
    </row>
    <row spans="1:2" r="3">
      <c s="3" r="A3" t="s">
        <v>102</v>
      </c>
    </row>
    <row spans="1:2" r="4">
      <c s="4" r="A4" t="s">
        <v>103</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5</v>
      </c>
      <c s="2" r="B1" t="s">
        <v>1</v>
      </c>
    </row>
    <row spans="1:2" r="2">
      <c s="2" r="B2" t="s">
        <v>2</v>
      </c>
    </row>
    <row spans="1:2" r="3">
      <c s="3" r="A3" t="s">
        <v>106</v>
      </c>
    </row>
    <row spans="1:2" r="4">
      <c s="4" r="A4" t="s">
        <v>107</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Changes in Stockh</vt:lpstr>
      <vt:lpstr>Statements of Cash Flows</vt:lpstr>
      <vt:lpstr>Summary of Significant Accounti</vt:lpstr>
      <vt:lpstr>Going Concern</vt:lpstr>
      <vt:lpstr>Note Payable</vt:lpstr>
      <vt:lpstr>Stockholders' Deficit</vt:lpstr>
      <vt:lpstr>Commitments</vt:lpstr>
      <vt:lpstr>Related Party Transactions</vt:lpstr>
      <vt:lpstr>Income Taxes</vt:lpstr>
      <vt:lpstr>Summary of Significant Accoun14</vt:lpstr>
      <vt:lpstr>Income Taxes (Tables)</vt:lpstr>
      <vt:lpstr>Going Concern (Details)</vt:lpstr>
      <vt:lpstr>Note Payable (Details)</vt:lpstr>
      <vt:lpstr>Stockholders' Deficit (Details)</vt:lpstr>
      <vt:lpstr>Commitments (Details)</vt:lpstr>
      <vt:lpstr>Related Party Transactions (Det</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7:12:13Z</dcterms:created>
  <dcterms:modified xmlns:dcterms="http://purl.org/dc/terms/" xmlns:xsi="http://www.w3.org/2001/XMLSchema-instance" xsi:type="dcterms:W3CDTF">2016-10-31T17:12:13Z</dcterms:modified>
  <dc:title xmlns:dc="http://purl.org/dc/elements/1.1/">Untitled</dc:title>
  <dc:description xmlns:dc="http://purl.org/dc/elements/1.1/"/>
  <dc:subject xmlns:dc="http://purl.org/dc/elements/1.1/"/>
  <cp:keywords/>
  <cp:category/>
</cp:coreProperties>
</file>